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and Summar" sheetId="6" state="visible" r:id="rId6"/>
    <sheet xmlns:r="http://schemas.openxmlformats.org/officeDocument/2006/relationships" name="Going Concern" sheetId="7" state="visible" r:id="rId7"/>
    <sheet xmlns:r="http://schemas.openxmlformats.org/officeDocument/2006/relationships" name="Recent Accounting Pronouncement" sheetId="8" state="visible" r:id="rId8"/>
    <sheet xmlns:r="http://schemas.openxmlformats.org/officeDocument/2006/relationships" name="Related Party Balances"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Subsequent Events" sheetId="12" state="visible" r:id="rId12"/>
    <sheet xmlns:r="http://schemas.openxmlformats.org/officeDocument/2006/relationships" name="Nature of Operations and Summ13" sheetId="13" state="visible" r:id="rId13"/>
    <sheet xmlns:r="http://schemas.openxmlformats.org/officeDocument/2006/relationships" name="Stockholder's Equity (Tables)" sheetId="14" state="visible" r:id="rId14"/>
    <sheet xmlns:r="http://schemas.openxmlformats.org/officeDocument/2006/relationships" name="Nature of Operations and Summ15" sheetId="15" state="visible" r:id="rId15"/>
    <sheet xmlns:r="http://schemas.openxmlformats.org/officeDocument/2006/relationships" name="Going Concern (Details Narrativ" sheetId="16" state="visible" r:id="rId16"/>
    <sheet xmlns:r="http://schemas.openxmlformats.org/officeDocument/2006/relationships" name="Related Party Balances (Details" sheetId="17" state="visible" r:id="rId17"/>
    <sheet xmlns:r="http://schemas.openxmlformats.org/officeDocument/2006/relationships" name="Commitments and Contingencies (" sheetId="18" state="visible" r:id="rId18"/>
    <sheet xmlns:r="http://schemas.openxmlformats.org/officeDocument/2006/relationships" name="Stockholder's Equity (Details N" sheetId="19" state="visible" r:id="rId19"/>
    <sheet xmlns:r="http://schemas.openxmlformats.org/officeDocument/2006/relationships" name="Stockholder's Equity - Schedule" sheetId="20" state="visible" r:id="rId20"/>
    <sheet xmlns:r="http://schemas.openxmlformats.org/officeDocument/2006/relationships" name="Subsequent Events (Details Narr" sheetId="21" state="visible" r:id="rId21"/>
  </sheets>
  <definedNames/>
  <calcPr calcId="124519" fullCalcOnLoad="1"/>
</workbook>
</file>

<file path=xl/sharedStrings.xml><?xml version="1.0" encoding="utf-8"?>
<sst xmlns="http://schemas.openxmlformats.org/spreadsheetml/2006/main" uniqueCount="208">
  <si>
    <t>Document and Entity Information - shares</t>
  </si>
  <si>
    <t>3 Months Ended</t>
  </si>
  <si>
    <t>Mar. 31, 2017</t>
  </si>
  <si>
    <t>May 22, 2017</t>
  </si>
  <si>
    <t>Document And Entity Information</t>
  </si>
  <si>
    <t>Entity Registrant Name</t>
  </si>
  <si>
    <t>Sunstock, In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Trading Symbol</t>
  </si>
  <si>
    <t>SSOK</t>
  </si>
  <si>
    <t>Document Fiscal Period Focus</t>
  </si>
  <si>
    <t>Q1</t>
  </si>
  <si>
    <t>Document Fiscal Year Focus</t>
  </si>
  <si>
    <t>Condensed Balance Sheets - USD ($)</t>
  </si>
  <si>
    <t>Dec. 31, 2016</t>
  </si>
  <si>
    <t>Current assets</t>
  </si>
  <si>
    <t>Cash</t>
  </si>
  <si>
    <t>Other receivable</t>
  </si>
  <si>
    <t xml:space="preserve"> </t>
  </si>
  <si>
    <t>Subscription receivable</t>
  </si>
  <si>
    <t>Inventory - products</t>
  </si>
  <si>
    <t>Inventory - silver</t>
  </si>
  <si>
    <t>Prepaid services</t>
  </si>
  <si>
    <t>Prepaid expenses</t>
  </si>
  <si>
    <t>Total Current Assets</t>
  </si>
  <si>
    <t>Property and equipment-net</t>
  </si>
  <si>
    <t>Total assets</t>
  </si>
  <si>
    <t>Current liabilities</t>
  </si>
  <si>
    <t>Accounts payable</t>
  </si>
  <si>
    <t>Accrued litigation</t>
  </si>
  <si>
    <t>Total Current Liabilities</t>
  </si>
  <si>
    <t>Total liabilities</t>
  </si>
  <si>
    <t>Commitments and contingencies</t>
  </si>
  <si>
    <t>Stockholders' equity</t>
  </si>
  <si>
    <t>Preferred stock; $0.0001 par value, 20,000,000 shares authorized; zero shares issued and outstanding</t>
  </si>
  <si>
    <t>Common stock, $0.0001 par value, 100,000,000 shares authorized; 30,853,638 and 18,927,638 shares issued and 29,844,888 and 17,071,388 outstanding as of March 31, 2017 and December 31, 2016, respectively</t>
  </si>
  <si>
    <t>Additional paid - in capital</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Mar. 31, 2016</t>
  </si>
  <si>
    <t>Income Statement [Abstract]</t>
  </si>
  <si>
    <t>Revenues</t>
  </si>
  <si>
    <t>Cost of revenue</t>
  </si>
  <si>
    <t>Gross profit</t>
  </si>
  <si>
    <t>Operating expenses</t>
  </si>
  <si>
    <t>Operating loss</t>
  </si>
  <si>
    <t>Other income (expense):</t>
  </si>
  <si>
    <t>Unrealized gain (loss) on investments in precious metals</t>
  </si>
  <si>
    <t>Realized gain (loss) on investments in marketable securities</t>
  </si>
  <si>
    <t>Loss before income tax</t>
  </si>
  <si>
    <t>Income tax</t>
  </si>
  <si>
    <t>Net loss</t>
  </si>
  <si>
    <t>Loss per share - basic and diluted</t>
  </si>
  <si>
    <t>Weighted average number of common shares outstanding - basic and diluted</t>
  </si>
  <si>
    <t>Condensed Statements of Cash Flows (Unaudited) - USD ($)</t>
  </si>
  <si>
    <t>OPERATING ACTIVITIES</t>
  </si>
  <si>
    <t>Adjustments to reconcile net loss to net cash used in operating activities</t>
  </si>
  <si>
    <t>Realized gain on marketable securities, net</t>
  </si>
  <si>
    <t>Unrealized (gain) loss on investment in precious metals</t>
  </si>
  <si>
    <t>Depreciation</t>
  </si>
  <si>
    <t>Common stock issued for services including amortization of prepaid consulting</t>
  </si>
  <si>
    <t>Changes in operating assets and liabilities</t>
  </si>
  <si>
    <t>Inventories - products</t>
  </si>
  <si>
    <t>Prepaid expenses and services</t>
  </si>
  <si>
    <t>Net cash used in operating activities</t>
  </si>
  <si>
    <t>INVESTING ACTIVITIES</t>
  </si>
  <si>
    <t>Inventories - silver</t>
  </si>
  <si>
    <t>Proceeds from sales of marketable securites</t>
  </si>
  <si>
    <t>Cash provided by (used in) investing activities</t>
  </si>
  <si>
    <t>FINANCING ACTIVITIES</t>
  </si>
  <si>
    <t>Proceeds from issuance of common stock</t>
  </si>
  <si>
    <t>Net cash provided by financing activities</t>
  </si>
  <si>
    <t>Net change in cash</t>
  </si>
  <si>
    <t>Cash, beginning of period</t>
  </si>
  <si>
    <t>Cash, end of period</t>
  </si>
  <si>
    <t>SUPPLEMENTAL DISCLOSURE OF NON-CASH</t>
  </si>
  <si>
    <t>Common stock issued as prepaid consulting</t>
  </si>
  <si>
    <t>Shares issued under stock subscription receivable</t>
  </si>
  <si>
    <t>Nature of Operations and Summary of Significant Accounting Policies</t>
  </si>
  <si>
    <t>Accounting Policies [Abstract]</t>
  </si>
  <si>
    <t>NOTE 1 - NATURE OF OPERATIONS AND SUMMARY
OF SIGNIFICANT ACCOUNTING POLICIES NATURE OF OPERATIONS Sunstock, Inc. (formerly known as Sandgate
Acquisition Corporation) (“Sunstock” or “the Company”) was incorporated on July 23, 2012 under the laws
of the State of Delaware to engage in any lawful corporate undertaking, including, but not limited to, selected mergers and acquisitions.
Sunstock operations to date have been limited to issuing shares of its common stock. Sunstock may attempt to locate and negotiate
with a business entity for the combination of that target company with Sunstock.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Sunstock will be successful in locating or negotiating with any
target company. In December 2014, the Company purchased 100
ounces of silver. In 2015, the Company purchased additional precious metals for $302,429 and shifting more of its capital to the
acquisition of precious metals. The Company holds physical coins and bullion rather than contracts for delivery of precious metals
or certificates. In time of economic crisis, there may be no guarantee of the delivery of precious metals as contracts and certificates
may exceed available stock. Currently, the Company anticipates holding
its precious metals as a long term investment. Depending on market conditions, the Company anticipates holding its silver holdings
until the market price exceeds $50. Likewise, the Company does not plan to sell its gold holdings unless the market price exceeds
$2,500. BASIS OF PRESENTATION The condensed balance sheet as of December
31, 2016, which has been derived from audited financial statements and the interim unaudited condensed financial statements as
of March 31, 2017 and 2016 have been prepared in accordance with Accounting Principles Generally Accepted in the United States
of America (U.S. GAAP) for interim financial information and with the instructions to Securities and Exchange Commission (“SEC”)
Form 10-Q and Article 8 of SEC Regulation S-X. These condensed financial statements do not include all of the information and footnotes
required by U.S. GAAP for complete financial statements. Therefore, these unaudited condensed financial statements should be read
in conjunction with the Company’s audited financial statements and notes thereto for the year ended December 31, 2016, included
in the Company’s Form 10-K. The condensed financial statements included
herein as of and for the three months ended March 31, 2017 and 2016 are unaudited; however, they contain all normal recurring accruals
and adjustments that, in the opinion of the Company’s management, are necessary to present fairly the condensed financial
position of the Company as of March 31, 2017, the condensed results of its operations and cash flows for the three months ended
March 31, 2017 and 2016 and the condensed cash flows for the three months ended March 31, 2017 and 2016. The results of operations
for three months ended March 31, 2017 are not necessarily indicative of the results to be expected for the full year or any future
interim periods.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made
by the Company’s management include but are not limited to valuation of marketable securities, realizability of inventories
and value of stock-based transactions. INVENTORIES Inventories consist of merchandise for sale
and are stated at the lower of cost or market determined on a first-in, first-out (FIFO) method. When a purchase contains multiple
copies of the same item, they are stated at average cost. Inventories – silver consists primarily
of silver and small amounts of gold held for sale and are stated at cost. Currently, the Company anticipates holding its precious
metals as a long term investment. Depending on market conditions, the Company anticipates holding its silver holdings until the
market price exceeds $50. Likewise, the Company does not plan to sell its gold holdings unless the market price exceeds $2,500. At each balance sheet date, the Company evaluates
its ending inventory quantities on hand and on order and records a provision for excess quantities and obsolescence. Among other
factors, the Company considers historical demand and forecasted demand in relation to the inventory on hand, competitiveness of
product offerings, market conditions and product life cycles when determining obsolescence and net realizable value. In addition,
the Company considers changes in the market value of components in determining the net realizable value of its inventory. Provisions
are made to reduce excess or obsolete inventories to their estimated net realizable values. Once established, write-downs are considered
permanent adjustments to the cost basis of the excess or obsolete inventories. REVENUE RECOGNITION The Company recognizes revenues in accordance
with the Financial Accounting Standards Board (“FASB”) Accounting Standards Certification (ASC”) Topic 605. Accordingly,
the Company recognizes revenues when there is persuasive evidence that an arrangement exists, product delivery and acceptance have
occurred, the sales price is fixed or determinable, and collectability of the transaction is assured. EARNINGS (LOSS) PER COMMON SHARE Basic earnings (loss) per share represent income
(loss) available to common stockholders divided by the weighted-average number of common shares outstanding during the period which
excluded unvested restricted stock. Diluted earnings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options and have been excluded
from the computation of diluted earnings (loss) per share because they would reduce the reported loss per share and therefore have
an anti-dilutive effect. As of March 31, 2017, there were no potentially
dilutive shares that were excluded from the diluted earnings (loss) per share as their effect would have been antidilutive for
each of the periods presented. STOCK BASED COMPENSATION ASC 718 “Compensation - Stock Compensation”
prescribes accounting and reporting standards for all stock-based payment awards to employees, including employee stock options,
restricted stock, employee stock purchase plans and stock appreciation rights, may be classified as either equity or liabilities.
The Company determines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is recognized as a liability; otherwise, the transaction is recognized as equity.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Going Concern</t>
  </si>
  <si>
    <t>Organization, Consolidation and Presentation of Financial Statements [Abstract]</t>
  </si>
  <si>
    <t>NOTE 2 - GOING CONCERN The Company has not posted operating income
since inception. It has an accumulated deficit of approximately $19,548,197 as of March 31, 2017. These matters raise substantial
doubt about the Company’s ability to continue as a going concern. The Company’s continuation as a going concern is
dependent on its ability to generate sufficient cash flows from operations to meet its obligaons, which it has not been able to
accomplish to date, and /or obtain additional financing from its stockholders and/or other third parties. These Condensed financial statements have been
prepared on a going concern basis, which implies the Company will continue to meet its obligations and continue its operations
for the next fiscal year. The continuation of the Company as a going concern is dependent upon financial support from its stockholders,
the ability of the Company to obtain necessary equity financing to continue operations, successfully locating and negotiating with
an acquisition target. There is no assurance that the Company will
ever be profitable. The condensed financial statements do not include any adjustments to reflect the possible future effects on
the recoverability and classification of assets or the amounts and classifications of liabilities that may result should the Company
be unable to continue as a going concern.</t>
  </si>
  <si>
    <t>Recent Accounting Pronouncements</t>
  </si>
  <si>
    <t>New Accounting Pronouncements and Changes in Accounting Principles [Abstract]</t>
  </si>
  <si>
    <t>NOTE 3 - RECENT ACCOUNTING PRONOUNCEMENTS See Note 3 of our Annual Report on Form 10-K
as of and for the year ended December 31, 2016 for a description of recent accounting pronouncements, including expected dates
of adoption and estimated effects on our unaudited condensed financial statements.</t>
  </si>
  <si>
    <t>Related Party Balances</t>
  </si>
  <si>
    <t>Related Party Transactions [Abstract]</t>
  </si>
  <si>
    <t>NOTE 4 - RELATED
PARTY BALANCES During the period ended March
31, 2017 and year ended December 31, 2016, the Company was provided a non-interest bearing, non-secured line of credit by a shareholder.
The line is due on demand. At March 31, 2017 and year ended December 31, 2016, the Company had net borrowings of approximately
$30,000, which are due and payable at March 31, 2017 and December 31, 2016 which is included in accounts payable in the accompanying
condensed balance sheets. See Note 6 for shares of stock issued to related parties.</t>
  </si>
  <si>
    <t>Commitments and Contingencies</t>
  </si>
  <si>
    <t>Commitments and Contingencies Disclosure [Abstract]</t>
  </si>
  <si>
    <t>NOTE 5 - COMMITMENTS AND CONTINGIENCIES The Company entered into a lease agreement
in December 2015 for 2,700 square feet of retail shop space to replace their previous location below. The lease requires combined
monthly payments of base rent of $1,950 for six months beginning January 2015 with an option for an additional one year running
through June of 2017. LITIGATION In December 2013, the Company issued 75,000
shares of common stock to a third party (the “Shareholder”) for consideration of $16,000. Such consideration was received
directly by Jason Chang, CEO, and was not deposited into the Company’s bank account. As the funds had not been received by
the Company, such amounts have been recorded as compensation to Mr. Chang as of December 31, 2014 (see Note 5). In April 2014,
the Company received notice from the Shareholder that he had filed a lawsuit against the Company and its CEO relating to the delay
in the complainants’ stock reaching public listing services. The Company had made efforts to settle this issue, without an
agreement being reached. As such, the Company has recorded a loss contingency based on its best estimate of all costs to be incurred
for the ultimate settlement of this matter. The Company has settled on the amount $82,660 up from the December 31,2015 accrued
amount of $55,200 has reflected these amounts in accrued litigation on the accompanying balance sheet as of March 31, 2017 and
December 31, 2016. Repayment of which is anticipated in the second quarter of 2017. INDEMNITIES AND GUARANTEES The Company has made certain indemnities and
guarantees, under which it may be required to make payments to a guaranteed or indemnified party, in relation to certain actions
or transactions. The Company indemnifies its directors, officers, employees and agents, as permitted under the laws of the State
of Delaware. In connection with its facility leases, the Company has agreed to indemnify its lessors for certain claims arising
from the use of the facilities. The duration of the guarantees and indemnities varies, and is generally tied to the life of the
agreement. These guarantees and indemnities do not provide for any limitation of the maximum potential future payments the Company
could be obligated to make. The Company entered into a lease agreement in December 2015 for 2,700 square feet of retail shop space
to replace their previous location below. The lease requires combined monthly payments of base rent of $1,950 for six months beginning
January 2015 with an option for an additional one year running through June of 2017. Historically, the Company has not been obligated
nor incurred any payments for these obligations and, therefore, no liabilities have been recorded for these indemnities and guarantees
in the accompanying balance sheet.</t>
  </si>
  <si>
    <t>Stockholder's Equity</t>
  </si>
  <si>
    <t>Equity [Abstract]</t>
  </si>
  <si>
    <t>NOTE 6 - STOCKHOLDER’S EQUITY The Company is authorized to issue 100,000,000
shares of common stock and 20,000,000 shares of preferred stock. During 2016, the Company issued an aggregate
of 330,000 shares of fully vested non-forfeitable shares of common stock to certain consultants of the Company to be earned over
a one-year period. The shares were valued at $403,500 (based on the closing market price on the measurement date) of which $720
was received in cash and the remaining $402,780 have been recorded as prepaid consulting. The Company has amortized the final portion
of this prepaid expense of $26,450 during the quarter ended March 31, 2017. During the year ended December 31, 2016, the
Company issued an aggregate of 6,660,000 shares of restricted common stock to certain employees for future services (See Note 7
of our Annual Report on Form 10-K as of and for the year ended December 31, 2016 for details). During the three months ended March
31, 2017, the Company recorded $1,241,730 in stock based compensation expense related to the vesting terms of such restricted shares. During the three months ended March 31, 2017,
the Company received $4,440 for the issuance of 306,000 shares of common stock. During the first quarter ended March 31, 2017
the Company issued 120,000 shares of Common Stock to to a consultant for legal services to be rendered through February 28, 2018.
The fair value of the stock was determined to be $116,400, of which, $6,000 is included in subscription receivable, and the remaining
$110,400 was recorded as prepaid consulting. During the three months ended March 31, 2017, the Company amortized $9,200 to stock
based compensation expense based on the vesting term. During the quarter ended March 31, 2017, the
company’s CEO, Jason Chang was awarded 11.5 million shares of the Company’s common stock for services valued at $11,253,250
of which $2,500 was received in the cash and the remaining $11,250,750 was recorded as stock based compensation expense in the
accompanying statement of operations. The following table summarizes the restricted
stock activity during the quarter ended March 31, 2017:
Weighted-Average Weighted-Average
Remaining Per Share Fair
Shares Vesting Life Value
(Years)
Balance, December 31, 2016 - - -
Granted 3,860,000 - $ 1.30
Balance, March 31, 2017 3,860,000 0.24 $ 1.30
Vested, end of period 2,911,250 - $ 1.29 Awards of restricted stock vest ratably over
the term of the respective employment agreements. As of March 31, 2017, the total unrecognized
compensation costs related to non-vested stock-based compensation arrangements was approximately $1,254,000 and the weighted average
period of years expected to recognize those costs was 0.24 years.</t>
  </si>
  <si>
    <t>Subsequent Events</t>
  </si>
  <si>
    <t>Subsequent Events [Abstract]</t>
  </si>
  <si>
    <t>NOTE 7 - SUBSEQUENT EVENTS In April, the Company signed a letter of intent
to acquire a hotel located in Central California. The hotel purchase price is approximately $7,000,000 with final closing in the
second quarter of 2017.</t>
  </si>
  <si>
    <t>Nature of Operations and Summary of Significant Accounting Policies (Policies)</t>
  </si>
  <si>
    <t>Nature of Operations</t>
  </si>
  <si>
    <t>NATURE OF OPERATIONS Sunstock, Inc. (formerly known as Sandgate
Acquisition Corporation) (“Sunstock” or “the Company”) was incorporated on July 23, 2012 under the laws
of the State of Delaware to engage in any lawful corporate undertaking, including, but not limited to, selected mergers and acquisitions.
Sunstock operations to date have been limited to issuing shares of its common stock. Sunstock may attempt to locate and negotiate
with a business entity for the combination of that target company with Sunstock.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Sunstock will be successful in locating or negotiating with any
target company. In December 2014, the Company purchased 100
ounces of silver. In 2015, the Company purchased additional precious metals for $302,429 and shifting more of its capital to the
acquisition of precious metals. The Company holds physical coins and bullion rather than contracts for delivery of precious metals
or certificates. In time of economic crisis, there may be no guarantee of the delivery of precious metals as contracts and certificates
may exceed available stock. Currently, the Company anticipates holding
its precious metals as a long term investment. Depending on market conditions, the Company anticipates holding its silver holdings
until the market price exceeds $50. Likewise, the Company does not plan to sell its gold holdings unless the market price exceeds
$2,500.</t>
  </si>
  <si>
    <t>Basis of Presentation</t>
  </si>
  <si>
    <t>BASIS OF PRESENTATION The condensed balance sheet as of December
31, 2016, which has been derived from audited financial statements and the interim unaudited condensed financial statements as
of March 31, 2017 and 2016 have been prepared in accordance with Accounting Principles Generally Accepted in the United States
of America (U.S. GAAP) for interim financial information and with the instructions to Securities and Exchange Commission (“SEC”)
Form 10-Q and Article 8 of SEC Regulation S-X. These condensed financial statements do not include all of the information and footnotes
required by U.S. GAAP for complete financial statements. Therefore, these unaudited condensed financial statements should be read
in conjunction with the Company’s audited financial statements and notes thereto for the year ended December 31, 2016, included
in the Company’s Form 10-K. The condensed financial statements included
herein as of and for the three months ended March 31, 2017 and 2016 are unaudited; however, they contain all normal recurring
accruals and adjustments that, in the opinion of the Company’s management, are necessary to present fairly the condensed
financial position of the Company as of March 31, 2017, the condensed results of its operations and cash flows for the three months
ended March 31, 2017 and 2016 and the condensed cash flows for the three months ended March 31, 2017 and 2016. The results of
operations for three months ended March 31, 2017 are not necessarily indicative of the results to be expected for the full year
or any future interim periods.</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made by the Company’s management include but are not limited to valuation of marketable securities, realizability of inventories
and value of stock-based transactions.</t>
  </si>
  <si>
    <t>Inventories</t>
  </si>
  <si>
    <t>INVENTORIES Inventories consist of merchandise for sale
and are stated at the lower of cost or market determined on a first-in, first-out (FIFO) method. When a purchase contains multiple
copies of the same item, they are stated at average cost. Inventories – silver consists primarily
of silver and small amounts of gold held for sale and are stated at cost. Currently, the Company anticipates holding its precious
metals as a long term investment. Depending on market conditions, the Company anticipates holding its silver holdings until the
market price exceeds $50. Likewise, the Company does not plan to sell its gold holdings unless the market price exceeds $2,500. At each balance sheet date, the Company evaluates
its ending inventory quantities on hand and on order and records a provision for excess quantities and obsolescence. Among other
factors, the Company considers historical demand and forecasted demand in relation to the inventory on hand, competitiveness of
product offerings, market conditions and product life cycles when determining obsolescence and net realizable value. In addition,
the Company considers changes in the market value of components in determining the net realizable value of its inventory. Provisions
are made to reduce excess or obsolete inventories to their estimated net realizable values. Once established, write-downs are
considered permanent adjustments to the cost basis of the excess or obsolete inventories.</t>
  </si>
  <si>
    <t>Revenue Recognition</t>
  </si>
  <si>
    <t>REVENUE RECOGNITION The Company recognizes revenues in accordance
with the Financial Accounting Standards Board (“FASB”) Accounting Standards Certification (ASC”) Topic 605.
Accordingly, the Company recognizes revenues when there is persuasive evidence that an arrangement exists, product delivery and
acceptance have occurred, the sales price is fixed or determinable, and collectability of the transaction is assured.</t>
  </si>
  <si>
    <t>Earnings (Loss) Per Common Share</t>
  </si>
  <si>
    <t>EARNINGS (LOSS) PER COMMON SHARE Basic earnings (loss) per share represent income
(loss) available to common stockholders divided by the weighted-average number of common shares outstanding during the period which
excluded unvested restricted stock. Diluted earnings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options and have been excluded
from the computation of diluted earnings (loss) per share because they would reduce the reported loss per share and therefore have
an anti-dilutive effect. As of March 31, 2017, there were no potentially
dilutive shares that were excluded from the diluted earnings (loss) per share as their effect would have been antidilutive for
each of the periods presented.</t>
  </si>
  <si>
    <t>Stock Based Compensation</t>
  </si>
  <si>
    <t>STOCK BASED COMPENSATION ASC 718 “Compensation - Stock Compensation”
prescribes accounting and reporting standards for all stock-based payment awards to employees, including employee stock options,
restricted stock, employee stock purchase plans and stock appreciation rights, may be classified as either equity or liabilities.
The Company determines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is recognized as a liability; otherwise, the transaction is recognized as equity.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Stockholder's Equity (Tables)</t>
  </si>
  <si>
    <t>Schedule of Restricted Stock Activity</t>
  </si>
  <si>
    <t>The following table summarizes the restricted
stock activity during the quarter ended March 31, 2017:
Weighted-Average Weighted-Average
Remaining Per Share Fair
Shares Vesting Life Value
(Years)
Balance, December 31, 2016 - - -
Granted 3,860,000 - $ 1.30
Balance, March 31, 2017 3,860,000 0.24 $ 1.30
Vested, end of period 2,911,250 - $ 1.29</t>
  </si>
  <si>
    <t>Nature of Operations and Summary of Significant Accounting Policies (Details Narrative)</t>
  </si>
  <si>
    <t>12 Months Ended</t>
  </si>
  <si>
    <t>Dec. 31, 2015USD ($)</t>
  </si>
  <si>
    <t>Mar. 31, 2017USD ($)</t>
  </si>
  <si>
    <t>Dec. 31, 2014oz</t>
  </si>
  <si>
    <t>Purchased additional precious metals</t>
  </si>
  <si>
    <t>Silver [Member]</t>
  </si>
  <si>
    <t>Purchased ounces of silver | oz</t>
  </si>
  <si>
    <t>Anticipates holding of metals until market price exceeds</t>
  </si>
  <si>
    <t>Gold [Member]</t>
  </si>
  <si>
    <t>Going Concern (Details Narrative) - USD ($)</t>
  </si>
  <si>
    <t>Related Party Balances (Details Narrative) - USD ($)</t>
  </si>
  <si>
    <t>Related Party Transaction [Line Items]</t>
  </si>
  <si>
    <t>Number of common stock issued shares</t>
  </si>
  <si>
    <t>Number of shares issued to employees for future services</t>
  </si>
  <si>
    <t>Net borrowings</t>
  </si>
  <si>
    <t>Jason Chang [Member]</t>
  </si>
  <si>
    <t>Stock based compensation</t>
  </si>
  <si>
    <t>Commitments and Contingencies (Details Narrative)</t>
  </si>
  <si>
    <t>1 Months Ended</t>
  </si>
  <si>
    <t>Dec. 31, 2015USD ($)ft²</t>
  </si>
  <si>
    <t>Dec. 31, 2013USD ($)shares</t>
  </si>
  <si>
    <t>Mar. 31, 2017USD ($)shares</t>
  </si>
  <si>
    <t>Dec. 31, 2016USD ($)shares</t>
  </si>
  <si>
    <t>CommitmentsAndContingenciesLineItems [Line Items]</t>
  </si>
  <si>
    <t>Area of land | ft²</t>
  </si>
  <si>
    <t>Operating rent expense, minimum rentals</t>
  </si>
  <si>
    <t>Common stock issued to third party | shares</t>
  </si>
  <si>
    <t>Common stock consideration</t>
  </si>
  <si>
    <t>Shareholder [Member]</t>
  </si>
  <si>
    <t>Stockholder's Equity (Details Narrative) - USD ($)</t>
  </si>
  <si>
    <t>Class of Stock [Line Items]</t>
  </si>
  <si>
    <t>Number fully vested non-forfeitable shares of common stock issued</t>
  </si>
  <si>
    <t>Non-forfeitable common stock valued</t>
  </si>
  <si>
    <t>Non-forfeitable common stock valued in cash</t>
  </si>
  <si>
    <t>Remaining non-forfeitable common stock valued</t>
  </si>
  <si>
    <t>Prepaid expense</t>
  </si>
  <si>
    <t>Stock issued to employee for services</t>
  </si>
  <si>
    <t>Stock based compensation expense related to restricted shares</t>
  </si>
  <si>
    <t>Proceeds from issuance of stock</t>
  </si>
  <si>
    <t>Issuance of common stock</t>
  </si>
  <si>
    <t>Fair value of stock</t>
  </si>
  <si>
    <t>Prepaid consulting</t>
  </si>
  <si>
    <t>Amortized stock based compensation</t>
  </si>
  <si>
    <t>Number of common stock shares issued</t>
  </si>
  <si>
    <t>Recognized compensation costs related to non-vested stock-based compensation</t>
  </si>
  <si>
    <t>Recognized compensation costs related to non-vested stock-based compensation years</t>
  </si>
  <si>
    <t>2 months 27 days</t>
  </si>
  <si>
    <t>CEO [Member]</t>
  </si>
  <si>
    <t>Number of common stock issued for services</t>
  </si>
  <si>
    <t>Restricted Stock [Member] | Employee [Member]</t>
  </si>
  <si>
    <t>Stockholder's Equity - Schedule of Restricted Stock Activity (Details) - Restricted Stock [Member]</t>
  </si>
  <si>
    <t>Mar. 31, 2017$ / sharesshares</t>
  </si>
  <si>
    <t>Shares Beginning balance</t>
  </si>
  <si>
    <t>Shares granted</t>
  </si>
  <si>
    <t>Shares Ending balance</t>
  </si>
  <si>
    <t>Shares Vested, end of period</t>
  </si>
  <si>
    <t>Weighted-Average Per Share Value Beginning balance | $ / shares</t>
  </si>
  <si>
    <t>Weighted-Average Per Share Value granted | $ / shares</t>
  </si>
  <si>
    <t>Weighted-Average Per Share Value Ending balance | $ / shares</t>
  </si>
  <si>
    <t>Weighted-Average Per Share Value Vested, end of period</t>
  </si>
  <si>
    <t>Weighted-Average Remaining Vesting Life Granted</t>
  </si>
  <si>
    <t>0 years</t>
  </si>
  <si>
    <t>Weighted-Average Remaining Vesting Life Ending</t>
  </si>
  <si>
    <t>Weighted-Average Remaining Vesting Life Vested, end of period</t>
  </si>
  <si>
    <t>Subsequent Events (Details Narrative)</t>
  </si>
  <si>
    <t>Subsequent Event [Member] | Second Quarter of 2017 [Member]</t>
  </si>
  <si>
    <t>Investement, aggregate purchase pric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591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0853638</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122</v>
      </c>
      <c r="B1" s="2" t="s">
        <v>1</v>
      </c>
    </row>
    <row r="2" spans="1:2">
      <c r="B2" s="2" t="s">
        <v>2</v>
      </c>
    </row>
    <row r="3" spans="1:2">
      <c r="A3" s="3" t="s">
        <v>102</v>
      </c>
    </row>
    <row r="4" spans="1:2">
      <c r="A4" s="4" t="s">
        <v>123</v>
      </c>
      <c r="B4" s="4" t="s">
        <v>124</v>
      </c>
    </row>
    <row r="5" spans="1:2">
      <c r="A5" s="4" t="s">
        <v>125</v>
      </c>
      <c r="B5" s="4" t="s">
        <v>126</v>
      </c>
    </row>
    <row r="6" spans="1:2">
      <c r="A6" s="4" t="s">
        <v>127</v>
      </c>
      <c r="B6" s="4" t="s">
        <v>128</v>
      </c>
    </row>
    <row r="7" spans="1:2">
      <c r="A7" s="4" t="s">
        <v>129</v>
      </c>
      <c r="B7" s="4" t="s">
        <v>130</v>
      </c>
    </row>
    <row r="8" spans="1:2">
      <c r="A8" s="4" t="s">
        <v>131</v>
      </c>
      <c r="B8" s="4" t="s">
        <v>132</v>
      </c>
    </row>
    <row r="9" spans="1:2">
      <c r="A9" s="4" t="s">
        <v>133</v>
      </c>
      <c r="B9" s="4" t="s">
        <v>134</v>
      </c>
    </row>
    <row r="10" spans="1:2">
      <c r="A10" s="4" t="s">
        <v>135</v>
      </c>
      <c r="B10"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17</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s>
  <sheetData>
    <row r="1" spans="1:4">
      <c r="A1" s="1" t="s">
        <v>140</v>
      </c>
      <c r="B1" s="2" t="s">
        <v>141</v>
      </c>
    </row>
    <row r="2" spans="1:4">
      <c r="B2" s="2" t="s">
        <v>142</v>
      </c>
      <c r="C2" s="2" t="s">
        <v>143</v>
      </c>
      <c r="D2" s="2" t="s">
        <v>144</v>
      </c>
    </row>
    <row r="3" spans="1:4">
      <c r="A3" s="4" t="s">
        <v>145</v>
      </c>
      <c r="B3" s="7" t="n">
        <v>302429</v>
      </c>
    </row>
    <row r="4" spans="1:4">
      <c r="A4" s="4" t="s">
        <v>146</v>
      </c>
    </row>
    <row r="5" spans="1:4">
      <c r="A5" s="4" t="s">
        <v>147</v>
      </c>
      <c r="D5" s="5" t="n">
        <v>100</v>
      </c>
    </row>
    <row r="6" spans="1:4">
      <c r="A6" s="4" t="s">
        <v>148</v>
      </c>
      <c r="C6" s="7" t="n">
        <v>50</v>
      </c>
    </row>
    <row r="7" spans="1:4">
      <c r="A7" s="4" t="s">
        <v>149</v>
      </c>
    </row>
    <row r="8" spans="1:4">
      <c r="A8" s="4" t="s">
        <v>148</v>
      </c>
      <c r="C8" s="7" t="n">
        <v>25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v>
      </c>
      <c r="B1" s="2" t="s">
        <v>2</v>
      </c>
      <c r="C1" s="2" t="s">
        <v>25</v>
      </c>
    </row>
    <row r="2" spans="1:3">
      <c r="A2" s="3" t="s">
        <v>105</v>
      </c>
    </row>
    <row r="3" spans="1:3">
      <c r="A3" s="4" t="s">
        <v>48</v>
      </c>
      <c r="B3" s="7" t="n">
        <v>19548197</v>
      </c>
      <c r="C3" s="7" t="n">
        <v>704626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151</v>
      </c>
      <c r="B1" s="2" t="s">
        <v>1</v>
      </c>
      <c r="C1" s="2" t="s">
        <v>141</v>
      </c>
    </row>
    <row r="2" spans="1:3">
      <c r="B2" s="2" t="s">
        <v>2</v>
      </c>
      <c r="C2" s="2" t="s">
        <v>25</v>
      </c>
    </row>
    <row r="3" spans="1:3">
      <c r="A3" s="3" t="s">
        <v>152</v>
      </c>
    </row>
    <row r="4" spans="1:3">
      <c r="A4" s="4" t="s">
        <v>153</v>
      </c>
      <c r="B4" s="5" t="n">
        <v>306000</v>
      </c>
      <c r="C4" s="5" t="n">
        <v>1455535</v>
      </c>
    </row>
    <row r="5" spans="1:3">
      <c r="A5" s="4" t="s">
        <v>154</v>
      </c>
      <c r="B5" s="5" t="n">
        <v>120000</v>
      </c>
    </row>
    <row r="6" spans="1:3">
      <c r="A6" s="4" t="s">
        <v>155</v>
      </c>
      <c r="B6" s="7" t="n">
        <v>30000</v>
      </c>
      <c r="C6" s="7" t="n">
        <v>30000</v>
      </c>
    </row>
    <row r="7" spans="1:3">
      <c r="A7" s="4" t="s">
        <v>156</v>
      </c>
    </row>
    <row r="8" spans="1:3">
      <c r="A8" s="3" t="s">
        <v>152</v>
      </c>
    </row>
    <row r="9" spans="1:3">
      <c r="A9" s="4" t="s">
        <v>153</v>
      </c>
      <c r="B9" s="5" t="n">
        <v>11500000</v>
      </c>
    </row>
    <row r="10" spans="1:3">
      <c r="A10" s="4" t="s">
        <v>154</v>
      </c>
      <c r="B10" s="5" t="n">
        <v>120000</v>
      </c>
    </row>
    <row r="11" spans="1:3">
      <c r="A11" s="4" t="s">
        <v>157</v>
      </c>
      <c r="B11" s="7" t="n">
        <v>11253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0"/>
    <col customWidth="1" max="2" min="2" width="24"/>
    <col customWidth="1" max="3" min="3" width="27"/>
    <col customWidth="1" max="4" min="4" width="27"/>
    <col customWidth="1" max="5" min="5" width="27"/>
  </cols>
  <sheetData>
    <row r="1" spans="1:5">
      <c r="A1" s="1" t="s">
        <v>158</v>
      </c>
      <c r="B1" s="2" t="s">
        <v>159</v>
      </c>
      <c r="D1" s="2" t="s">
        <v>1</v>
      </c>
      <c r="E1" s="2" t="s">
        <v>141</v>
      </c>
    </row>
    <row r="2" spans="1:5">
      <c r="B2" s="2" t="s">
        <v>160</v>
      </c>
      <c r="C2" s="2" t="s">
        <v>161</v>
      </c>
      <c r="D2" s="2" t="s">
        <v>162</v>
      </c>
      <c r="E2" s="2" t="s">
        <v>163</v>
      </c>
    </row>
    <row r="3" spans="1:5">
      <c r="A3" s="3" t="s">
        <v>164</v>
      </c>
    </row>
    <row r="4" spans="1:5">
      <c r="A4" s="4" t="s">
        <v>165</v>
      </c>
      <c r="B4" s="5" t="n">
        <v>2700</v>
      </c>
    </row>
    <row r="5" spans="1:5">
      <c r="A5" s="4" t="s">
        <v>166</v>
      </c>
      <c r="B5" s="7" t="n">
        <v>1950</v>
      </c>
    </row>
    <row r="6" spans="1:5">
      <c r="A6" s="4" t="s">
        <v>167</v>
      </c>
      <c r="D6" s="5" t="n">
        <v>306000</v>
      </c>
      <c r="E6" s="5" t="n">
        <v>1455535</v>
      </c>
    </row>
    <row r="7" spans="1:5">
      <c r="A7" s="4" t="s">
        <v>168</v>
      </c>
      <c r="D7" s="7" t="n">
        <v>7940</v>
      </c>
      <c r="E7" s="7" t="n">
        <v>39847</v>
      </c>
    </row>
    <row r="8" spans="1:5">
      <c r="A8" s="4" t="s">
        <v>40</v>
      </c>
      <c r="B8" s="7" t="n">
        <v>55200</v>
      </c>
      <c r="D8" s="7" t="n">
        <v>82660</v>
      </c>
      <c r="E8" s="7" t="n">
        <v>82660</v>
      </c>
    </row>
    <row r="9" spans="1:5">
      <c r="A9" s="4" t="s">
        <v>169</v>
      </c>
    </row>
    <row r="10" spans="1:5">
      <c r="A10" s="3" t="s">
        <v>164</v>
      </c>
    </row>
    <row r="11" spans="1:5">
      <c r="A11" s="4" t="s">
        <v>167</v>
      </c>
      <c r="C11" s="5" t="n">
        <v>75000</v>
      </c>
    </row>
    <row r="12" spans="1:5">
      <c r="A12" s="4" t="s">
        <v>168</v>
      </c>
      <c r="C12" s="7" t="n">
        <v>16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s>
  <sheetData>
    <row r="1" spans="1:4">
      <c r="A1" s="1" t="s">
        <v>170</v>
      </c>
      <c r="B1" s="2" t="s">
        <v>1</v>
      </c>
      <c r="D1" s="2" t="s">
        <v>141</v>
      </c>
    </row>
    <row r="2" spans="1:4">
      <c r="B2" s="2" t="s">
        <v>2</v>
      </c>
      <c r="C2" s="2" t="s">
        <v>62</v>
      </c>
      <c r="D2" s="2" t="s">
        <v>25</v>
      </c>
    </row>
    <row r="3" spans="1:4">
      <c r="A3" s="3" t="s">
        <v>171</v>
      </c>
    </row>
    <row r="4" spans="1:4">
      <c r="A4" s="4" t="s">
        <v>58</v>
      </c>
      <c r="B4" s="5" t="n">
        <v>100000000</v>
      </c>
      <c r="D4" s="5" t="n">
        <v>100000000</v>
      </c>
    </row>
    <row r="5" spans="1:4">
      <c r="A5" s="4" t="s">
        <v>54</v>
      </c>
      <c r="B5" s="5" t="n">
        <v>20000000</v>
      </c>
      <c r="D5" s="5" t="n">
        <v>20000000</v>
      </c>
    </row>
    <row r="6" spans="1:4">
      <c r="A6" s="4" t="s">
        <v>172</v>
      </c>
      <c r="D6" s="5" t="n">
        <v>330000</v>
      </c>
    </row>
    <row r="7" spans="1:4">
      <c r="A7" s="4" t="s">
        <v>173</v>
      </c>
      <c r="D7" s="7" t="n">
        <v>403500</v>
      </c>
    </row>
    <row r="8" spans="1:4">
      <c r="A8" s="4" t="s">
        <v>174</v>
      </c>
      <c r="D8" s="5" t="n">
        <v>720</v>
      </c>
    </row>
    <row r="9" spans="1:4">
      <c r="A9" s="4" t="s">
        <v>175</v>
      </c>
      <c r="D9" s="7" t="n">
        <v>402780</v>
      </c>
    </row>
    <row r="10" spans="1:4">
      <c r="A10" s="4" t="s">
        <v>176</v>
      </c>
      <c r="B10" s="7" t="n">
        <v>26450</v>
      </c>
    </row>
    <row r="11" spans="1:4">
      <c r="A11" s="4" t="s">
        <v>177</v>
      </c>
      <c r="B11" s="5" t="n">
        <v>120000</v>
      </c>
    </row>
    <row r="12" spans="1:4">
      <c r="A12" s="4" t="s">
        <v>178</v>
      </c>
      <c r="B12" s="7" t="n">
        <v>1241730</v>
      </c>
    </row>
    <row r="13" spans="1:4">
      <c r="A13" s="4" t="s">
        <v>179</v>
      </c>
      <c r="B13" s="7" t="n">
        <v>7940</v>
      </c>
      <c r="C13" s="4" t="s">
        <v>29</v>
      </c>
    </row>
    <row r="14" spans="1:4">
      <c r="A14" s="4" t="s">
        <v>180</v>
      </c>
      <c r="B14" s="5" t="n">
        <v>306000</v>
      </c>
      <c r="D14" s="5" t="n">
        <v>1455535</v>
      </c>
    </row>
    <row r="15" spans="1:4">
      <c r="A15" s="4" t="s">
        <v>181</v>
      </c>
      <c r="B15" s="7" t="n">
        <v>116400</v>
      </c>
    </row>
    <row r="16" spans="1:4">
      <c r="A16" s="4" t="s">
        <v>30</v>
      </c>
      <c r="B16" s="5" t="n">
        <v>6000</v>
      </c>
      <c r="D16" s="4" t="s">
        <v>29</v>
      </c>
    </row>
    <row r="17" spans="1:4">
      <c r="A17" s="4" t="s">
        <v>182</v>
      </c>
      <c r="B17" s="5" t="n">
        <v>110400</v>
      </c>
    </row>
    <row r="18" spans="1:4">
      <c r="A18" s="4" t="s">
        <v>183</v>
      </c>
      <c r="B18" s="5" t="n">
        <v>9200</v>
      </c>
    </row>
    <row r="19" spans="1:4">
      <c r="A19" s="4" t="s">
        <v>184</v>
      </c>
      <c r="B19" s="5" t="n">
        <v>7940</v>
      </c>
      <c r="D19" s="7" t="n">
        <v>39847</v>
      </c>
    </row>
    <row r="20" spans="1:4">
      <c r="A20" s="4" t="s">
        <v>185</v>
      </c>
      <c r="B20" s="7" t="n">
        <v>1254000</v>
      </c>
    </row>
    <row r="21" spans="1:4">
      <c r="A21" s="4" t="s">
        <v>186</v>
      </c>
      <c r="B21" s="4" t="s">
        <v>187</v>
      </c>
    </row>
    <row r="22" spans="1:4">
      <c r="A22" s="4" t="s">
        <v>188</v>
      </c>
    </row>
    <row r="23" spans="1:4">
      <c r="A23" s="3" t="s">
        <v>171</v>
      </c>
    </row>
    <row r="24" spans="1:4">
      <c r="A24" s="4" t="s">
        <v>177</v>
      </c>
      <c r="B24" s="5" t="n">
        <v>11500000</v>
      </c>
    </row>
    <row r="25" spans="1:4">
      <c r="A25" s="4" t="s">
        <v>179</v>
      </c>
      <c r="B25" s="7" t="n">
        <v>2500</v>
      </c>
    </row>
    <row r="26" spans="1:4">
      <c r="A26" s="4" t="s">
        <v>189</v>
      </c>
      <c r="B26" s="5" t="n">
        <v>11253250</v>
      </c>
    </row>
    <row r="27" spans="1:4">
      <c r="A27" s="4" t="s">
        <v>157</v>
      </c>
      <c r="B27" s="7" t="n">
        <v>11250750</v>
      </c>
    </row>
    <row r="28" spans="1:4">
      <c r="A28" s="4" t="s">
        <v>190</v>
      </c>
    </row>
    <row r="29" spans="1:4">
      <c r="A29" s="3" t="s">
        <v>171</v>
      </c>
    </row>
    <row r="30" spans="1:4">
      <c r="A30" s="4" t="s">
        <v>177</v>
      </c>
      <c r="D30" s="5" t="n">
        <v>6660000</v>
      </c>
    </row>
    <row r="31" spans="1:4">
      <c r="A31" s="4" t="s">
        <v>179</v>
      </c>
      <c r="D31" s="7" t="n">
        <v>553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18</v>
      </c>
      <c r="C3" s="7" t="n">
        <v>16601</v>
      </c>
    </row>
    <row r="4" spans="1:3">
      <c r="A4" s="4" t="s">
        <v>28</v>
      </c>
      <c r="B4" s="4" t="s">
        <v>29</v>
      </c>
      <c r="C4" s="5" t="n">
        <v>1000</v>
      </c>
    </row>
    <row r="5" spans="1:3">
      <c r="A5" s="4" t="s">
        <v>30</v>
      </c>
      <c r="B5" s="5" t="n">
        <v>6000</v>
      </c>
      <c r="C5" s="4" t="s">
        <v>29</v>
      </c>
    </row>
    <row r="6" spans="1:3">
      <c r="A6" s="4" t="s">
        <v>31</v>
      </c>
      <c r="B6" s="5" t="n">
        <v>2331</v>
      </c>
      <c r="C6" s="5" t="n">
        <v>4681</v>
      </c>
    </row>
    <row r="7" spans="1:3">
      <c r="A7" s="4" t="s">
        <v>32</v>
      </c>
      <c r="B7" s="5" t="n">
        <v>413374</v>
      </c>
      <c r="C7" s="5" t="n">
        <v>358178</v>
      </c>
    </row>
    <row r="8" spans="1:3">
      <c r="A8" s="4" t="s">
        <v>33</v>
      </c>
      <c r="B8" s="5" t="n">
        <v>101200</v>
      </c>
      <c r="C8" s="5" t="n">
        <v>27170</v>
      </c>
    </row>
    <row r="9" spans="1:3">
      <c r="A9" s="4" t="s">
        <v>34</v>
      </c>
      <c r="B9" s="5" t="n">
        <v>6600</v>
      </c>
      <c r="C9" s="5" t="n">
        <v>6600</v>
      </c>
    </row>
    <row r="10" spans="1:3">
      <c r="A10" s="4" t="s">
        <v>35</v>
      </c>
      <c r="B10" s="5" t="n">
        <v>530223</v>
      </c>
      <c r="C10" s="5" t="n">
        <v>414230</v>
      </c>
    </row>
    <row r="11" spans="1:3">
      <c r="A11" s="4" t="s">
        <v>36</v>
      </c>
      <c r="B11" s="5" t="n">
        <v>3844</v>
      </c>
      <c r="C11" s="5" t="n">
        <v>5091</v>
      </c>
    </row>
    <row r="12" spans="1:3">
      <c r="A12" s="4" t="s">
        <v>37</v>
      </c>
      <c r="B12" s="5" t="n">
        <v>534067</v>
      </c>
      <c r="C12" s="5" t="n">
        <v>419321</v>
      </c>
    </row>
    <row r="13" spans="1:3">
      <c r="A13" s="3" t="s">
        <v>38</v>
      </c>
    </row>
    <row r="14" spans="1:3">
      <c r="A14" s="4" t="s">
        <v>39</v>
      </c>
      <c r="B14" s="5" t="n">
        <v>57273</v>
      </c>
      <c r="C14" s="5" t="n">
        <v>56411</v>
      </c>
    </row>
    <row r="15" spans="1:3">
      <c r="A15" s="4" t="s">
        <v>40</v>
      </c>
      <c r="B15" s="5" t="n">
        <v>82660</v>
      </c>
      <c r="C15" s="5" t="n">
        <v>82660</v>
      </c>
    </row>
    <row r="16" spans="1:3">
      <c r="A16" s="4" t="s">
        <v>41</v>
      </c>
      <c r="B16" s="5" t="n">
        <v>139933</v>
      </c>
      <c r="C16" s="5" t="n">
        <v>139071</v>
      </c>
    </row>
    <row r="17" spans="1:3">
      <c r="A17" s="4" t="s">
        <v>42</v>
      </c>
      <c r="B17" s="5" t="n">
        <v>139933</v>
      </c>
      <c r="C17" s="5" t="n">
        <v>139071</v>
      </c>
    </row>
    <row r="18" spans="1:3">
      <c r="A18" s="4" t="s">
        <v>43</v>
      </c>
      <c r="B18" s="4" t="s">
        <v>29</v>
      </c>
      <c r="C18" s="4" t="s">
        <v>29</v>
      </c>
    </row>
    <row r="19" spans="1:3">
      <c r="A19" s="3" t="s">
        <v>44</v>
      </c>
    </row>
    <row r="20" spans="1:3">
      <c r="A20" s="4" t="s">
        <v>45</v>
      </c>
      <c r="B20" s="4" t="s">
        <v>29</v>
      </c>
      <c r="C20" s="4" t="s">
        <v>29</v>
      </c>
    </row>
    <row r="21" spans="1:3">
      <c r="A21" s="4" t="s">
        <v>46</v>
      </c>
      <c r="B21" s="5" t="n">
        <v>3085</v>
      </c>
      <c r="C21" s="5" t="n">
        <v>1892</v>
      </c>
    </row>
    <row r="22" spans="1:3">
      <c r="A22" s="4" t="s">
        <v>47</v>
      </c>
      <c r="B22" s="5" t="n">
        <v>19939247</v>
      </c>
      <c r="C22" s="5" t="n">
        <v>7324620</v>
      </c>
    </row>
    <row r="23" spans="1:3">
      <c r="A23" s="4" t="s">
        <v>48</v>
      </c>
      <c r="B23" s="5" t="n">
        <v>-19548197</v>
      </c>
      <c r="C23" s="5" t="n">
        <v>-7046262</v>
      </c>
    </row>
    <row r="24" spans="1:3">
      <c r="A24" s="4" t="s">
        <v>49</v>
      </c>
      <c r="B24" s="5" t="n">
        <v>394134</v>
      </c>
      <c r="C24" s="5" t="n">
        <v>280250</v>
      </c>
    </row>
    <row r="25" spans="1:3">
      <c r="A25" s="4" t="s">
        <v>50</v>
      </c>
      <c r="B25" s="7" t="n">
        <v>534067</v>
      </c>
      <c r="C25" s="7" t="n">
        <v>4193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91</v>
      </c>
      <c r="B1" s="2" t="s">
        <v>1</v>
      </c>
    </row>
    <row r="2" spans="1:2">
      <c r="B2" s="2" t="s">
        <v>192</v>
      </c>
    </row>
    <row r="3" spans="1:2">
      <c r="A3" s="4" t="s">
        <v>193</v>
      </c>
      <c r="B3" s="4" t="s">
        <v>29</v>
      </c>
    </row>
    <row r="4" spans="1:2">
      <c r="A4" s="4" t="s">
        <v>194</v>
      </c>
      <c r="B4" s="5" t="n">
        <v>3860000</v>
      </c>
    </row>
    <row r="5" spans="1:2">
      <c r="A5" s="4" t="s">
        <v>195</v>
      </c>
      <c r="B5" s="5" t="n">
        <v>3860000</v>
      </c>
    </row>
    <row r="6" spans="1:2">
      <c r="A6" s="4" t="s">
        <v>196</v>
      </c>
      <c r="B6" s="5" t="n">
        <v>2911250</v>
      </c>
    </row>
    <row r="7" spans="1:2">
      <c r="A7" s="4" t="s">
        <v>197</v>
      </c>
      <c r="B7" s="4" t="s">
        <v>29</v>
      </c>
    </row>
    <row r="8" spans="1:2">
      <c r="A8" s="4" t="s">
        <v>198</v>
      </c>
      <c r="B8" s="10" t="n">
        <v>1.3</v>
      </c>
    </row>
    <row r="9" spans="1:2">
      <c r="A9" s="4" t="s">
        <v>199</v>
      </c>
      <c r="B9" s="9" t="n">
        <v>1.3</v>
      </c>
    </row>
    <row r="10" spans="1:2">
      <c r="A10" s="4" t="s">
        <v>200</v>
      </c>
      <c r="B10" s="10" t="n">
        <v>1.29</v>
      </c>
    </row>
    <row r="11" spans="1:2">
      <c r="A11" s="4" t="s">
        <v>201</v>
      </c>
      <c r="B11" s="4" t="s">
        <v>202</v>
      </c>
    </row>
    <row r="12" spans="1:2">
      <c r="A12" s="4" t="s">
        <v>203</v>
      </c>
      <c r="B12" s="4" t="s">
        <v>187</v>
      </c>
    </row>
    <row r="13" spans="1:2">
      <c r="A13" s="4" t="s">
        <v>204</v>
      </c>
      <c r="B13"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205</v>
      </c>
      <c r="B1" s="2" t="s">
        <v>1</v>
      </c>
    </row>
    <row r="2" spans="1:2">
      <c r="B2" s="2" t="s">
        <v>143</v>
      </c>
    </row>
    <row r="3" spans="1:2">
      <c r="A3" s="4" t="s">
        <v>206</v>
      </c>
    </row>
    <row r="4" spans="1:2">
      <c r="A4" s="4" t="s">
        <v>207</v>
      </c>
      <c r="B4" s="7" t="n">
        <v>7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1</v>
      </c>
      <c r="B1" s="2" t="s">
        <v>2</v>
      </c>
      <c r="C1" s="2" t="s">
        <v>25</v>
      </c>
    </row>
    <row r="2" spans="1:3">
      <c r="A2" s="3" t="s">
        <v>52</v>
      </c>
    </row>
    <row r="3" spans="1:3">
      <c r="A3" s="4" t="s">
        <v>53</v>
      </c>
      <c r="B3" s="8" t="n">
        <v>0.0001</v>
      </c>
      <c r="C3" s="8" t="n">
        <v>0.0001</v>
      </c>
    </row>
    <row r="4" spans="1:3">
      <c r="A4" s="4" t="s">
        <v>54</v>
      </c>
      <c r="B4" s="5" t="n">
        <v>20000000</v>
      </c>
      <c r="C4" s="5" t="n">
        <v>20000000</v>
      </c>
    </row>
    <row r="5" spans="1:3">
      <c r="A5" s="4" t="s">
        <v>55</v>
      </c>
      <c r="B5" s="5" t="n">
        <v>0</v>
      </c>
      <c r="C5" s="5" t="n">
        <v>0</v>
      </c>
    </row>
    <row r="6" spans="1:3">
      <c r="A6" s="4" t="s">
        <v>56</v>
      </c>
      <c r="B6" s="5" t="n">
        <v>0</v>
      </c>
      <c r="C6" s="5" t="n">
        <v>0</v>
      </c>
    </row>
    <row r="7" spans="1:3">
      <c r="A7" s="4" t="s">
        <v>57</v>
      </c>
      <c r="B7" s="8" t="n">
        <v>0.0001</v>
      </c>
      <c r="C7" s="8" t="n">
        <v>0.0001</v>
      </c>
    </row>
    <row r="8" spans="1:3">
      <c r="A8" s="4" t="s">
        <v>58</v>
      </c>
      <c r="B8" s="5" t="n">
        <v>100000000</v>
      </c>
      <c r="C8" s="5" t="n">
        <v>100000000</v>
      </c>
    </row>
    <row r="9" spans="1:3">
      <c r="A9" s="4" t="s">
        <v>59</v>
      </c>
      <c r="B9" s="5" t="n">
        <v>30853638</v>
      </c>
      <c r="C9" s="5" t="n">
        <v>18927638</v>
      </c>
    </row>
    <row r="10" spans="1:3">
      <c r="A10" s="4" t="s">
        <v>60</v>
      </c>
      <c r="B10" s="5" t="n">
        <v>29844888</v>
      </c>
      <c r="C10" s="5" t="n">
        <v>170713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3596</v>
      </c>
      <c r="C4" s="7" t="n">
        <v>13408</v>
      </c>
    </row>
    <row r="5" spans="1:3">
      <c r="A5" s="4" t="s">
        <v>65</v>
      </c>
      <c r="B5" s="5" t="n">
        <v>2550</v>
      </c>
      <c r="C5" s="5" t="n">
        <v>6703</v>
      </c>
    </row>
    <row r="6" spans="1:3">
      <c r="A6" s="4" t="s">
        <v>66</v>
      </c>
      <c r="B6" s="5" t="n">
        <v>1046</v>
      </c>
      <c r="C6" s="5" t="n">
        <v>6705</v>
      </c>
    </row>
    <row r="7" spans="1:3">
      <c r="A7" s="4" t="s">
        <v>67</v>
      </c>
      <c r="B7" s="5" t="n">
        <v>12554701</v>
      </c>
      <c r="C7" s="5" t="n">
        <v>81893</v>
      </c>
    </row>
    <row r="8" spans="1:3">
      <c r="A8" s="4" t="s">
        <v>68</v>
      </c>
      <c r="B8" s="5" t="n">
        <v>-12553655</v>
      </c>
      <c r="C8" s="5" t="n">
        <v>-75188</v>
      </c>
    </row>
    <row r="9" spans="1:3">
      <c r="A9" s="3" t="s">
        <v>69</v>
      </c>
    </row>
    <row r="10" spans="1:3">
      <c r="A10" s="4" t="s">
        <v>70</v>
      </c>
      <c r="B10" s="5" t="n">
        <v>51720</v>
      </c>
      <c r="C10" s="5" t="n">
        <v>36038</v>
      </c>
    </row>
    <row r="11" spans="1:3">
      <c r="A11" s="4" t="s">
        <v>71</v>
      </c>
      <c r="B11" s="4" t="s">
        <v>29</v>
      </c>
      <c r="C11" s="5" t="n">
        <v>5046</v>
      </c>
    </row>
    <row r="12" spans="1:3">
      <c r="A12" s="4" t="s">
        <v>72</v>
      </c>
      <c r="B12" s="5" t="n">
        <v>-12501935</v>
      </c>
      <c r="C12" s="5" t="n">
        <v>-34104</v>
      </c>
    </row>
    <row r="13" spans="1:3">
      <c r="A13" s="4" t="s">
        <v>73</v>
      </c>
      <c r="B13" s="4" t="s">
        <v>29</v>
      </c>
      <c r="C13" s="4" t="s">
        <v>29</v>
      </c>
    </row>
    <row r="14" spans="1:3">
      <c r="A14" s="4" t="s">
        <v>74</v>
      </c>
      <c r="B14" s="7" t="n">
        <v>-12501935</v>
      </c>
      <c r="C14" s="7" t="n">
        <v>-34104</v>
      </c>
    </row>
    <row r="15" spans="1:3">
      <c r="A15" s="4" t="s">
        <v>75</v>
      </c>
      <c r="B15" s="9" t="n">
        <v>-0.52</v>
      </c>
      <c r="C15" s="7" t="n">
        <v>0</v>
      </c>
    </row>
    <row r="16" spans="1:3">
      <c r="A16" s="4" t="s">
        <v>76</v>
      </c>
      <c r="B16" s="5" t="n">
        <v>23984832</v>
      </c>
      <c r="C16" s="5" t="n">
        <v>106429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7</v>
      </c>
      <c r="B1" s="2" t="s">
        <v>1</v>
      </c>
    </row>
    <row r="2" spans="1:3">
      <c r="B2" s="2" t="s">
        <v>2</v>
      </c>
      <c r="C2" s="2" t="s">
        <v>62</v>
      </c>
    </row>
    <row r="3" spans="1:3">
      <c r="A3" s="3" t="s">
        <v>78</v>
      </c>
    </row>
    <row r="4" spans="1:3">
      <c r="A4" s="4" t="s">
        <v>74</v>
      </c>
      <c r="B4" s="7" t="n">
        <v>-12501935</v>
      </c>
      <c r="C4" s="7" t="n">
        <v>-34104</v>
      </c>
    </row>
    <row r="5" spans="1:3">
      <c r="A5" s="3" t="s">
        <v>79</v>
      </c>
    </row>
    <row r="6" spans="1:3">
      <c r="A6" s="4" t="s">
        <v>80</v>
      </c>
      <c r="B6" s="4" t="s">
        <v>29</v>
      </c>
      <c r="C6" s="5" t="n">
        <v>-5046</v>
      </c>
    </row>
    <row r="7" spans="1:3">
      <c r="A7" s="4" t="s">
        <v>81</v>
      </c>
      <c r="B7" s="5" t="n">
        <v>-51720</v>
      </c>
      <c r="C7" s="5" t="n">
        <v>-36038</v>
      </c>
    </row>
    <row r="8" spans="1:3">
      <c r="A8" s="4" t="s">
        <v>82</v>
      </c>
      <c r="B8" s="5" t="n">
        <v>1247</v>
      </c>
      <c r="C8" s="5" t="n">
        <v>874</v>
      </c>
    </row>
    <row r="9" spans="1:3">
      <c r="A9" s="4" t="s">
        <v>83</v>
      </c>
      <c r="B9" s="5" t="n">
        <v>12528130</v>
      </c>
      <c r="C9" s="5" t="n">
        <v>50440</v>
      </c>
    </row>
    <row r="10" spans="1:3">
      <c r="A10" s="3" t="s">
        <v>84</v>
      </c>
    </row>
    <row r="11" spans="1:3">
      <c r="A11" s="4" t="s">
        <v>85</v>
      </c>
      <c r="B11" s="5" t="n">
        <v>2350</v>
      </c>
      <c r="C11" s="5" t="n">
        <v>1759</v>
      </c>
    </row>
    <row r="12" spans="1:3">
      <c r="A12" s="4" t="s">
        <v>86</v>
      </c>
      <c r="B12" s="5" t="n">
        <v>720</v>
      </c>
      <c r="C12" s="4" t="s">
        <v>29</v>
      </c>
    </row>
    <row r="13" spans="1:3">
      <c r="A13" s="4" t="s">
        <v>39</v>
      </c>
      <c r="B13" s="5" t="n">
        <v>861</v>
      </c>
      <c r="C13" s="5" t="n">
        <v>-17286</v>
      </c>
    </row>
    <row r="14" spans="1:3">
      <c r="A14" s="4" t="s">
        <v>87</v>
      </c>
      <c r="B14" s="5" t="n">
        <v>-20347</v>
      </c>
      <c r="C14" s="5" t="n">
        <v>-39401</v>
      </c>
    </row>
    <row r="15" spans="1:3">
      <c r="A15" s="3" t="s">
        <v>88</v>
      </c>
    </row>
    <row r="16" spans="1:3">
      <c r="A16" s="4" t="s">
        <v>89</v>
      </c>
      <c r="B16" s="5" t="n">
        <v>-3476</v>
      </c>
      <c r="C16" s="4" t="s">
        <v>29</v>
      </c>
    </row>
    <row r="17" spans="1:3">
      <c r="A17" s="4" t="s">
        <v>90</v>
      </c>
      <c r="B17" s="4" t="s">
        <v>29</v>
      </c>
      <c r="C17" s="5" t="n">
        <v>44616</v>
      </c>
    </row>
    <row r="18" spans="1:3">
      <c r="A18" s="4" t="s">
        <v>91</v>
      </c>
      <c r="B18" s="5" t="n">
        <v>-3476</v>
      </c>
      <c r="C18" s="5" t="n">
        <v>44616</v>
      </c>
    </row>
    <row r="19" spans="1:3">
      <c r="A19" s="3" t="s">
        <v>92</v>
      </c>
    </row>
    <row r="20" spans="1:3">
      <c r="A20" s="4" t="s">
        <v>93</v>
      </c>
      <c r="B20" s="5" t="n">
        <v>7940</v>
      </c>
      <c r="C20" s="4" t="s">
        <v>29</v>
      </c>
    </row>
    <row r="21" spans="1:3">
      <c r="A21" s="4" t="s">
        <v>94</v>
      </c>
      <c r="B21" s="5" t="n">
        <v>7940</v>
      </c>
      <c r="C21" s="4" t="s">
        <v>29</v>
      </c>
    </row>
    <row r="22" spans="1:3">
      <c r="A22" s="4" t="s">
        <v>95</v>
      </c>
      <c r="B22" s="5" t="n">
        <v>-15883</v>
      </c>
      <c r="C22" s="5" t="n">
        <v>5215</v>
      </c>
    </row>
    <row r="23" spans="1:3">
      <c r="A23" s="4" t="s">
        <v>96</v>
      </c>
      <c r="B23" s="5" t="n">
        <v>16601</v>
      </c>
      <c r="C23" s="5" t="n">
        <v>13699</v>
      </c>
    </row>
    <row r="24" spans="1:3">
      <c r="A24" s="4" t="s">
        <v>97</v>
      </c>
      <c r="B24" s="5" t="n">
        <v>718</v>
      </c>
      <c r="C24" s="5" t="n">
        <v>18914</v>
      </c>
    </row>
    <row r="25" spans="1:3">
      <c r="A25" s="3" t="s">
        <v>98</v>
      </c>
    </row>
    <row r="26" spans="1:3">
      <c r="A26" s="4" t="s">
        <v>99</v>
      </c>
      <c r="B26" s="5" t="n">
        <v>110400</v>
      </c>
      <c r="C26" s="5" t="n">
        <v>403500</v>
      </c>
    </row>
    <row r="27" spans="1:3">
      <c r="A27" s="4" t="s">
        <v>100</v>
      </c>
      <c r="B27" s="7" t="n">
        <v>6000</v>
      </c>
      <c r="C27"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3T07:09:48Z</dcterms:created>
  <dcterms:modified xmlns:dcterms="http://purl.org/dc/terms/" xmlns:xsi="http://www.w3.org/2001/XMLSchema-instance" xsi:type="dcterms:W3CDTF">2017-05-23T07:09:48Z</dcterms:modified>
</cp:coreProperties>
</file>